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Related Party Transactions" sheetId="9" r:id="rId9"/>
    <s:sheet name="Convertible, Redeemable Preferr" sheetId="10" r:id="rId10"/>
    <s:sheet name="Shareholders' Deficit" sheetId="11" r:id="rId11"/>
    <s:sheet name="Non-Controlling Interest" sheetId="12" r:id="rId12"/>
    <s:sheet name="Summary Of Significant Accoun13" sheetId="13" r:id="rId13"/>
    <s:sheet name="Summary Of Significant Accoun14" sheetId="14" r:id="rId14"/>
    <s:sheet name="Related Party Transactions (Tab" sheetId="15" r:id="rId15"/>
    <s:sheet name="Non-Controlling Interest (Table" sheetId="16" r:id="rId16"/>
    <s:sheet name="Summary Of Significant Accoun17" sheetId="17" r:id="rId17"/>
    <s:sheet name="Related Party Transactions (Sch" sheetId="18" r:id="rId18"/>
    <s:sheet name="Related Party Transactions (S19" sheetId="19" r:id="rId19"/>
    <s:sheet name="Related Party Transactions (S20" sheetId="20" r:id="rId20"/>
    <s:sheet name="Non-Controlling Interest (Detai" sheetId="21" r:id="rId21"/>
    <s:sheet name="Basis Of Presentation (Narrativ" sheetId="22" r:id="rId22"/>
    <s:sheet name="Summary Of Significant Accoun23" sheetId="23" r:id="rId23"/>
    <s:sheet name="Related Party Transactions (Nar" sheetId="24" r:id="rId24"/>
    <s:sheet name="Convertible, Redeemable Prefe25" sheetId="25" r:id="rId25"/>
    <s:sheet name="Shareholders' Deficit (Narrativ" sheetId="26" r:id="rId26"/>
    <s:sheet name="Non-Controlling Interest (Narra" sheetId="27" r:id="rId27"/>
  </s:sheets>
  <s:definedNames/>
  <s:calcPr calcId="124519" calcMode="auto" fullCalcOnLoad="1"/>
</s:workbook>
</file>

<file path=xl/sharedStrings.xml><?xml version="1.0" encoding="utf-8"?>
<sst xmlns="http://schemas.openxmlformats.org/spreadsheetml/2006/main" uniqueCount="245">
  <si>
    <t>Document and Entity Information - shares</t>
  </si>
  <si>
    <t>3 Months Ended</t>
  </si>
  <si>
    <t>Sep. 30, 2015</t>
  </si>
  <si>
    <t>Jun. 20, 2016</t>
  </si>
  <si>
    <t>Document and Entity Information:</t>
  </si>
  <si>
    <t>Entity Registrant Name</t>
  </si>
  <si>
    <t>CROWN MARKETING</t>
  </si>
  <si>
    <t>Document Type</t>
  </si>
  <si>
    <t>10-Q</t>
  </si>
  <si>
    <t>Document Period End Date</t>
  </si>
  <si>
    <t>Sep. 30,
		2015</t>
  </si>
  <si>
    <t>Trading Symbol</t>
  </si>
  <si>
    <t>cwnm</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Jun. 30, 2015</t>
  </si>
  <si>
    <t>CURRENT ASSETS</t>
  </si>
  <si>
    <t>Cash</t>
  </si>
  <si>
    <t>Inventories</t>
  </si>
  <si>
    <t xml:space="preserve"> </t>
  </si>
  <si>
    <t>TOTAL CURRENT ASSETS</t>
  </si>
  <si>
    <t>CURRENT LIABILITIES</t>
  </si>
  <si>
    <t>Accounts payable</t>
  </si>
  <si>
    <t>Accrued rent - related party</t>
  </si>
  <si>
    <t>Advances - related party</t>
  </si>
  <si>
    <t>Notes payable - related parties</t>
  </si>
  <si>
    <t>TOTAL CURRENT LIABILITIES</t>
  </si>
  <si>
    <t>Deferred lease obligations - related party</t>
  </si>
  <si>
    <t>Note payable and accrued interest - related party</t>
  </si>
  <si>
    <t>TOTAL LIABILITIES</t>
  </si>
  <si>
    <t>SHAREHOLDERS' DEFICIT</t>
  </si>
  <si>
    <t>Redeemable, convertible preferred stock, Series A voting</t>
  </si>
  <si>
    <t>Common stock, no par value, unlimited shares authorized; 20,056,021,800 and 19,981,021,800 shares issued and outstanding, respectively</t>
  </si>
  <si>
    <t>Additional paid-in capital</t>
  </si>
  <si>
    <t>Accumulated deficit</t>
  </si>
  <si>
    <t>Total Shareholders' Deficit of Crown Marketing</t>
  </si>
  <si>
    <t>Non-controlling interest</t>
  </si>
  <si>
    <t>TOTAL SHAREHOLDERS' DEFICIT</t>
  </si>
  <si>
    <t>TOTAL LIABILITIES AND SHAREHOLDERS' DEFICIT</t>
  </si>
  <si>
    <t>Condensed Consolidated Balance Sheets (Parenthetical) - $ / shares</t>
  </si>
  <si>
    <t>Condensed Consolidated Balance Sheets</t>
  </si>
  <si>
    <t>Common stock, par value per share</t>
  </si>
  <si>
    <t>Common stock, shares issued</t>
  </si>
  <si>
    <t>Common stock, shares outstanding</t>
  </si>
  <si>
    <t>Preferred stock, shares authorized</t>
  </si>
  <si>
    <t>Preferred stock, shares issued</t>
  </si>
  <si>
    <t>Condensed Consolidated Statements Of Operations - USD ($)</t>
  </si>
  <si>
    <t>Sep. 30, 2014</t>
  </si>
  <si>
    <t>Condensed Consolidated Statements Of Operations</t>
  </si>
  <si>
    <t>Sales</t>
  </si>
  <si>
    <t>Cost of goods sold</t>
  </si>
  <si>
    <t>Gross profit</t>
  </si>
  <si>
    <t>Selling, general and administrative expenses:</t>
  </si>
  <si>
    <t>Rent expense - related party</t>
  </si>
  <si>
    <t>Selling, general and administrative expenses</t>
  </si>
  <si>
    <t>Total selling, general and administrative expenses</t>
  </si>
  <si>
    <t>Loss from operations</t>
  </si>
  <si>
    <t>Interest expense, related party</t>
  </si>
  <si>
    <t>Net loss</t>
  </si>
  <si>
    <t>Net loss attributable to non-controlling interest</t>
  </si>
  <si>
    <t>NET LOSS ATTRIBUTABLE TO CROWN MARKETING COMMON SHAREHOLDERS</t>
  </si>
  <si>
    <t>BASIC AND DILUTED LOSS PER SHARE</t>
  </si>
  <si>
    <t>WEIGHTED-AVERAGE COMMON SHARES OUTSTANDING BASIC AND DILUTED</t>
  </si>
  <si>
    <t>Condensed Consolidated Statement Of Shareholders' Equity (Unaudited) - 3 months ended Sep. 30, 2015 - USD ($)</t>
  </si>
  <si>
    <t>Common Stock</t>
  </si>
  <si>
    <t>Additional Paid-in Capital</t>
  </si>
  <si>
    <t>Accumulated Deficit</t>
  </si>
  <si>
    <t>Total Crown Marketing Deficit</t>
  </si>
  <si>
    <t>Non-Controlling Interest</t>
  </si>
  <si>
    <t>Total</t>
  </si>
  <si>
    <t>Balance common stock, shares at Jun. 30, 2015</t>
  </si>
  <si>
    <t>Balance, value at Jun. 30, 2015</t>
  </si>
  <si>
    <t>Fair value of shares issued for services, shares</t>
  </si>
  <si>
    <t>Fair value of shares issued for services, value</t>
  </si>
  <si>
    <t>Net Loss</t>
  </si>
  <si>
    <t>Balance, shares at Sep. 30, 2015</t>
  </si>
  <si>
    <t>Balance, value at Sep. 30, 2015</t>
  </si>
  <si>
    <t>Condensed Consolidated Statements Of Cash Flows - USD ($)</t>
  </si>
  <si>
    <t>Cash Flows from Operating Activities</t>
  </si>
  <si>
    <t>Adjustments to reconcile net loss to net cash used in operating activities</t>
  </si>
  <si>
    <t>Accrued interest due to related party</t>
  </si>
  <si>
    <t>Changes in operating Assets and Liabilities:</t>
  </si>
  <si>
    <t>Accrued rent payable - related party</t>
  </si>
  <si>
    <t>Net cash used in operating activities</t>
  </si>
  <si>
    <t>Cash Flows from Financing Activities</t>
  </si>
  <si>
    <t>Proceeds from note payable - related party</t>
  </si>
  <si>
    <t>Advances from related party</t>
  </si>
  <si>
    <t>Net cash provided by financing activities</t>
  </si>
  <si>
    <t>Net increase in cash</t>
  </si>
  <si>
    <t>Cash beginning of period</t>
  </si>
  <si>
    <t>Cash end of period</t>
  </si>
  <si>
    <t>Interest paid</t>
  </si>
  <si>
    <t>Taxes paid</t>
  </si>
  <si>
    <t>Non-cash transactions</t>
  </si>
  <si>
    <t>Issuance of preferred stock to pay accrued rent payable - related party</t>
  </si>
  <si>
    <t>Basis Of Presentation</t>
  </si>
  <si>
    <t>NOTE 1  BASIS OF PRESENTATION The accompanying unaudited
condensed consolidated financial statements of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5 are not necessarily indicative of the results that may be expected for the year ending June 30,
2016.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generated significant revenues and has incurred recurring net losses. For the three months ended September 30, 2015, the
Company incurred a net loss of $693,021 and used cash to fund operating activities of $117,663, and at September 30, 2015, had
a shareholders deficit of $660,391. These factors create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three months
ended September 30, 2015 were primarily met by a note payable of $500,000 from a company owned by our majority shareholder. As
of September 30, 2015, we had a cash balance of $441,590. Our majority shareholder is providing all of our working capital and
will continue to do so until at least June 30, 2016. We will require approximately $1 million and up to 12 months to complete remediation
and building refit prior to being able to re-lease our warehouse space to customers.</t>
  </si>
  <si>
    <t>Summary Of Significant Accounting Policies</t>
  </si>
  <si>
    <t>Disclosure Text Block [Abstract]</t>
  </si>
  <si>
    <t>Summary of Significant Accounting Policies</t>
  </si>
  <si>
    <t xml:space="preserve">NOTE 2  SUMMARY OF SIGNIFICANT ACCOUNTING POLICIES
Basis of Consolidation The
condensed consolidated financial statements include the accounts of the Company and its wholly owned subsidiaries, Okra Energy,
Crown Laboratory and Crown Mobile, Inc., a joint venture that is 50% owed by the Company (See Note 7). Intercompany transactions
and accounts have been eliminated in consolidation.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Revenues We derive our revenue from various sources,
including sales of hardware products, which include cellular phones, sim cards and personal computers. The
Company also
Inventories Inventories are stated at the lower
of cost (first-in, first-out) or market value. At September 30, 2015, inventories consisted primarily of recent purchase of vaping
devices and related supplies which the Company began selling subsequent to September 30, 2015.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Level 2  Level 3 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5 and 2014, as there are no potential shares outstanding that would have a dilutive effect.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Segment Information At September 30,
2015, the Company had three reportable operating segments. The Marketing segment leases an 180,000 square foot facility which it
plans to sublease. The Mobile segment distributes prepaid SIM cards and wireless phones. The Laboratory segment develops and markets
Chinese herbal and other remedies in the Peoples Republic of China. The chief operating
decision-maker (CODM) evaluates performance, makes operating decisions and allocates resources based on the operating
income of each segment. The reporting segments follow the same accounting polices used in the preparation of the Companys
condensed consolidated financial statements. Segment asset disclosure is not used by the CODM as a measure of segment performance
since the segment evaluation is driven by income (loss) from operations. As such, segment assets are not disclosed in the notes
to the accompanying combined consolidated financial statements. Summarized financial information by
segment for the three months ended September 30, 2015, based on the Companys internal financial reporting system utilized
by the Companys chief operating decision maker, follows:
Marketing Mobile Laboratory Consolidated
Sales $  $ 2,605 $ 71,297 $ 73,902
Cost of sales   60,629 60,629
Gross profit  2,605 10,668 13,273
Rent expense-related 147,692   147,692
Selling, general and administrative 530,954 9,435 8,579 548,968
Income (loss) from operations $ (678,646 ) $ (6,830 ) $ 2,089 $ (683,387 )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In June 2014, the FASB issued Accounting
Standards Update No. 2014-12, Compensation  Stock Compensation.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will
not have a significant impact on the Companys consolidated financial position or results of operations. In November 2015, the FASB issued Accounting
Standards Update No. 2015-17, Income Taxes: Balance Sheet Classification of Deferred Taxes, which requires an entity to present
all deferred tax assets and liabilities as non-current in a classified balance sheet. This guidance allows for adoption on either
a prospective or retrospective basis. The update becomes is effective for annual periods beginning after December 15, 2016, and
interim periods within those annual periods. Early adoption is permitted. The adoption of ASU 2015-17 will not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SI 2016-02 will require the recording of
a significant lease asset and lease liability when the Company adopts this accounting standard in 2019.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si>
  <si>
    <t>Related Party Transactions</t>
  </si>
  <si>
    <t>NOTE 3  RELATED PARTY TRANSACTIONS NOTES PAYABLE
September 30, June 30,
Note payable, interest at 12% per annum, secured by essentially all assets of the Company, due July 31, 2017. The lender is Temple CB LLC (Temple), a limited liability company controlled by Jay Hooper, the Companys President and majority shareholder $ 506,635 $ 
Note payable to Jay Hooper, due on demand and bears interest at 4%. 10,000 10,000
Sub-total 516,635 10,000
Less notes payable, current portion 10,000 10,000
Notes payable, non-current $ 506,635 $  ADVANCES LEASE OBLIGATION Through its subsidiary, Crown Laboratory
Inc., the Company leases a warehouse in El Monte, California. The warehouse is owned by Temple CB LLC, (Temple CB),
a single member limited liability company owned by the Companys President and majority shareholder. The Company plans to
sublease the warehouse but will require approximately $1 million and up to 12 months to complete remediation and a building refit
prior to being able to re-lease the warehouse building to customers. The lease
commenced December 2, 2013, terminates May 31, 2020, and requires monthly lease payments of $30,000 beginning June 1, 2014. The
monthly lease payment increases to $40,000 on June 1, 2015, $50,000 on June 1, 2016, $60,000 on June 1, 2017, and $70,000 on June
1, 2019. The lease includes a period of free rent from December 2, 2013 to May 31, 2014. The lease is an operating lease. The Company
recognizes rent expense on a straight-line basis over the entire lease period. During the three months ended September 30, 2015
and 2014, the Company recorded $147,692 of rent expense for each period, respectively. As of September 30, 2015 and June 30, 2015,
the Company recorded a deferred lease obligation of $563,077 and $535,384, respectively. In August, 2015, the lease was assigned
to and assumed by Crown Laboratory, Inc. As of September 30, 2015 and June 30, 2015, the Company owed $20,000 and $400,000, respectively,
under this lease obligation. During the three months ended September 30, 2015, the Company
issued 500,000 shares of its Series A Preferred Stock to Temple CB in satisfaction of $500,000 of accrued rent (see Note 4). At September 30, 2015, the Companys
minimum operating lease commitments for the next five fiscal years are summarized below.
Years Ending June 30, Amount
Remainder of 2016 $ 370,000
2017 610,000
2018 730,000
2019 840,000
2020 and beyond 770,000
Total $ 3,320,000</t>
  </si>
  <si>
    <t>Convertible, Redeemable Preferred Stock</t>
  </si>
  <si>
    <t>NOTE 4  During
the three months ended September 30, 2015,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During
the three months ended September 30, 2015, the Company issued 500,000 shares of its Series
A to Temple CB, a single member LLC owned by the Companys majority shareholder, in satisfaction of $500,000 of accrued rent
(see Note 3). The Company plans to issue the remaining 500,000 authorized shares of its Series A preferred stock to Temple CB during
the second quarter of 2016 in satisfaction of additional accrued rent.</t>
  </si>
  <si>
    <t>Shareholders' Deficit</t>
  </si>
  <si>
    <t>NOTE 5   During the three
months ended September 30, 2015, the Company issued
75,000,000 shares of common stock to a consultant, which was valued at $525,000 based on the closing price of the Companys
common stock on the date of the grant, and included in selling, general, and administrative expenses.</t>
  </si>
  <si>
    <t>Non-controlling Interest</t>
  </si>
  <si>
    <t>NOTE 6  NON-CONTROLLING INTEREST During 2015 the Company entered into a joint venture to create
Crown Mobile. Crown Mobile is in the business of selling mobile phones and sim cards and generated revenues of $2,605 during the
three months ended September 30, 2015 and makes up the Companys Mobile Segment. The Company owns 50% of the joint venture
while two other owners own 35% and 15%, respectively. Based on the authoritative guidance of the FASB on consolidation, the Company
determined it should include Crown Mobile in its consolidated financial statements as a subsidiary since the Company has a controlling
financial interest and directs the operating activities of Crown Mobile. The non-controlling interest represents the minority stockholders
share of 50% of the equity of Crown Mobile. On December 15, 2015, the Board of Directors of the Company approved the sale of the
Companys interest in Crown Mobile for $25,000, which approximates the Companys basis in Crown Mobile on that date. The table below reflects a reconciliation of the equity attributable
to non-controlling interest:
For the
Beginning balance, June 30, 2015 $ 5,442
Net loss of Crown Mobile attributable to non-controlling interest (3,415 )
Ending balance, September 30, 2015 $ 2,027</t>
  </si>
  <si>
    <t>Summary Of Significant Accounting Policies (Policies)</t>
  </si>
  <si>
    <t>Basis of Consolidation</t>
  </si>
  <si>
    <t>Basis of Consolidation The
condensed consolidated financial statements include the accounts of the Company and its wholly owned subsidiaries, Okra Energy,
Crown Laboratory and Crown Mobile, Inc., a joint venture that is 50% owed by the Company (See Note 7). Intercompany transactions
and accounts have been eliminated in consolidation.</t>
  </si>
  <si>
    <t>Estimates</t>
  </si>
  <si>
    <t>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t>
  </si>
  <si>
    <t>Revenues</t>
  </si>
  <si>
    <t>Revenues We derive our revenue from various sources,
including sales of hardware products, which include cellular phones, sim cards and personal computers. The
Company also</t>
  </si>
  <si>
    <t>Inventories Inventories are stated at the lower
of cost (first-in, first-out) or market value. At September 30, 2015, inventories consisted primarily of recent purchase of vaping
devices and related supplies which the Company began selling subsequent to September 30, 2015.</t>
  </si>
  <si>
    <t>Fair Value Measurements</t>
  </si>
  <si>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Level 2  Level 3  The Company is required
to use observable market data if available without undue cost and effort. The Companys financial instruments include cash and
accounts payable. Management has estimated that the carrying amounts approximate their fair value due to the short-term nature.</t>
  </si>
  <si>
    <t>Loss Per Share</t>
  </si>
  <si>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5 and 2014, as there are no potential shares outstanding that would have a dilutive effect.</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t>
  </si>
  <si>
    <t>Segment Information</t>
  </si>
  <si>
    <t xml:space="preserve">Segment Information At September 30,
2015, the Company had three reportable operating segments. The Marketing segment leases an 180,000 square foot facility which it
plans to sublease. The Mobile segment distributes prepaid SIM cards and wireless phones. The Laboratory segment develops and markets
Chinese herbal and other remedies in the Peoples Republic of China. The chief operating
decision-maker (CODM) evaluates performance, makes operating decisions and allocates resources based on the operating
income of each segment. The reporting segments follow the same accounting polices used in the preparation of the Companys
condensed consolidated financial statements. Segment asset disclosure is not used by the CODM as a measure of segment performance
since the segment evaluation is driven by income (loss) from operations. As such, segment assets are not disclosed in the notes
to the accompanying combined consolidated financial statements. Summarized financial information by
segment for the three months ended September 30, 2015, based on the Companys internal financial reporting system utilized
by the Companys chief operating decision maker, follows:
Marketing Mobile Laboratory Consolidated
Sales $  $ 2,605 $ 71,297 $ 73,902
Cost of sales   60,629 60,629
Gross profit  2,605 10,668 13,273
Rent expense-related 147,692   147,692
Stock issued for services 525,000   525,000
Selling, general and administrative 5,954 9,435 8,579 548,968
Income (loss) from operations $ (678,646 ) $ (6,830 ) $ 2,089 $ (683,387 ) </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In June 2014, the FASB issued Accounting
Standards Update No. 2014-12, Compensation  Stock Compensation.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will
not have a significant impact on the Companys consolidated financial position or results of operations. In November 2015, the FASB issued Accounting
Standards Update No. 2015-17, Income Taxes: Balance Sheet Classification of Deferred Taxes, which requires an entity to present
all deferred tax assets and liabilities as non-current in a classified balance sheet. This guidance allows for adoption on either
a prospective or retrospective basis. The update becomes is effective for annual periods beginning after December 15, 2016, and
interim periods within those annual periods. Early adoption is permitted. The adoption of ASU 2015-17 will not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SI 2016-02 will require the recording of
a significant lease asset and lease liability when the Company adopts this accounting standard in 2019.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si>
  <si>
    <t>Summary Of Significant Accounting Policies (Tables)</t>
  </si>
  <si>
    <t>Summary Of Significant Accounting Policies Tables</t>
  </si>
  <si>
    <t>Schedule of Financial Information by Segment</t>
  </si>
  <si>
    <t xml:space="preserve">Summarized financial information by
segment for the three months ended September 30, 2015, based on the Companys internal financial reporting system utilized
by the Companys chief operating decision maker, follows:
Marketing Mobile Laboratory Consolidated
Sales $  $ 2,605 $ 71,297 $ 73,902
Cost of sales   60,629 60,629
Gross profit  2,605 10,668 13,273
Rent expense-related 147,692   147,692
Selling, general and administrative 530,954 9,435 8,579 548,968
Income (loss) from operations $ (678,646 ) $ (6,830 ) $ 2,089 $ (683,387 ) </t>
  </si>
  <si>
    <t>Related Party Transactions (Tables)</t>
  </si>
  <si>
    <t>Related Party Transactions Tables</t>
  </si>
  <si>
    <t>Schedule of Notes Payable</t>
  </si>
  <si>
    <t>NOTES PAYABLE
September 30, June 30,
Note payable, interest at 12% per annum, secured by essentially all assets of the Company, due July 31, 2017. The lender is Temple CB LLC (Temple), a limited liability company controlled by Jay Hooper, the Companys President and majority shareholder $ 506,635 $ 
Note payable to Jay Hooper, due on demand and bears interest at 4%. 10,000 10,000
Sub-total 516,635 10,000
Less notes payable, current portion 10,000 10,000
Notes payable, non-current $ 506,635 $ </t>
  </si>
  <si>
    <t>Schedule of Company's Minimum Operating Lease Commitments</t>
  </si>
  <si>
    <t>At September 30, 2015, the Companys
minimum operating lease commitments for the next five fiscal years are summarized below.
Years Ending June 30, Amount
Remainder of 2016 $ 370,000
2017 610,000
2018 730,000
2019 840,000
2020 and beyond 770,000
Total $ 3,320,000</t>
  </si>
  <si>
    <t>Non-Controlling Interest (Tables)</t>
  </si>
  <si>
    <t>Non-controlling Interest Tables</t>
  </si>
  <si>
    <t>Schedule of Reconciliation of Equity Attributable to Non-Controlling Interest</t>
  </si>
  <si>
    <t>The table below reflects a reconciliation of the equity attributable
to non-controlling interest:
For the
Beginning balance, June 30, 2015 $ 5,442
Net loss of Crown Mobile attributable to non-controlling interest (3,415 )
Ending balance, September 30, 2015 $ 2,027</t>
  </si>
  <si>
    <t>Summary Of Significant Accounting Policies (Details) - USD ($)</t>
  </si>
  <si>
    <t>Cost of sales</t>
  </si>
  <si>
    <t>Rent expense- related</t>
  </si>
  <si>
    <t>Selling,general and administrative</t>
  </si>
  <si>
    <t>Income (loss) from operations</t>
  </si>
  <si>
    <t>Marketing [Member]</t>
  </si>
  <si>
    <t>Mobile [Member]</t>
  </si>
  <si>
    <t>Laboratory [Member]</t>
  </si>
  <si>
    <t>Related Party Transactions (Schedule of Notes Payable) (Details) - USD ($)</t>
  </si>
  <si>
    <t>Related Party Transaction [Line Items]</t>
  </si>
  <si>
    <t>Less notes payable, current portion</t>
  </si>
  <si>
    <t>Notes payable, non-current</t>
  </si>
  <si>
    <t>Notes Payable [Member]</t>
  </si>
  <si>
    <t>Note payable, interest at 12% per annum, secured by essentially all assets of the Company, due July 31, 2017. The lender is Temple CB LLC ("Temple"), a limited liability company controlled by Jay Hooper, the Company's President and majority shareholder. Note payable to Jay Hooper, due on demand and bears interest at 4%</t>
  </si>
  <si>
    <t>Notes Payable [Member] | Temple CB LLC Owned By Jay Hooper, President And Majority Shareholder [Member]</t>
  </si>
  <si>
    <t>Notes Payable [Member] | Jay Hooper [Member]</t>
  </si>
  <si>
    <t>Related Party Transactions (Schedule of Notes Payable) (Details) (Parenthetical) - Notes Payable [Member]</t>
  </si>
  <si>
    <t>Temple CB LLC Owned By Jay Hooper, President And Majority Shareholder [Member]</t>
  </si>
  <si>
    <t>Notes payable, interest rate</t>
  </si>
  <si>
    <t>12.00%</t>
  </si>
  <si>
    <t>Notes payable description</t>
  </si>
  <si>
    <t>Secured by essentially all assets of the Company</t>
  </si>
  <si>
    <t>Notes payable due date</t>
  </si>
  <si>
    <t>Jul. 31,
		2017</t>
  </si>
  <si>
    <t>Jay Hooper [Member]</t>
  </si>
  <si>
    <t>4.00%</t>
  </si>
  <si>
    <t>Related Party Transactions (Schedule of Company's Minimum Operating Lease Commitments) (Details) - Operating Lease Obligation - Temple CB LLC Owned By Jay Hooper, President And Majority Shareholder [Member]</t>
  </si>
  <si>
    <t>Sep. 30, 2015USD ($)</t>
  </si>
  <si>
    <t>Years Ending June 30,</t>
  </si>
  <si>
    <t>Remainder of 2016</t>
  </si>
  <si>
    <t>2020 and beyond</t>
  </si>
  <si>
    <t>Non-Controlling Interest (Details) - USD ($)</t>
  </si>
  <si>
    <t>Beginning balance, June 30, 2015</t>
  </si>
  <si>
    <t>Net loss to Crown Mobile attributable to non-controlling interest</t>
  </si>
  <si>
    <t>Ending balance, September 30, 2015</t>
  </si>
  <si>
    <t>Basis Of Presentation (Narrative) (Details) - USD ($)</t>
  </si>
  <si>
    <t>Summary Of Significant Accounting Policies (Narrative) (Details) - USD ($)</t>
  </si>
  <si>
    <t>Customer concentration</t>
  </si>
  <si>
    <t>No single customer accounted for 10% or more of sales.</t>
  </si>
  <si>
    <t>Rent Expense</t>
  </si>
  <si>
    <t>One customer in Peoples Rebublic Of China</t>
  </si>
  <si>
    <t>Related Party Transactions (Narrative) (Details) - USD ($)</t>
  </si>
  <si>
    <t>Jun. 01, 2019</t>
  </si>
  <si>
    <t>Jun. 01, 2017</t>
  </si>
  <si>
    <t>Jun. 01, 2016</t>
  </si>
  <si>
    <t>Jun. 01, 2015</t>
  </si>
  <si>
    <t>Jun. 01, 2014</t>
  </si>
  <si>
    <t>Aug. 31, 2015</t>
  </si>
  <si>
    <t>Advances to Related party</t>
  </si>
  <si>
    <t>Deferred lease obligation</t>
  </si>
  <si>
    <t>Accrued rent</t>
  </si>
  <si>
    <t>Temple CB LLC Owned By Jay Hooper, President And Majority Shareholder [Member] | Operating Lease Obligation</t>
  </si>
  <si>
    <t>Operating lease terms</t>
  </si>
  <si>
    <t>The Company plans to sublease the warehouse
but will require approximately $1 million and up to 12 months to complete remediation and a building refit prior to being able
to re-lease the warehouse building to customers. The lease commenced December 2, 2013, terminates May 31, 2020.</t>
  </si>
  <si>
    <t>Assignment of lease commitment</t>
  </si>
  <si>
    <t>In August, 2015, the lease was assigned to and assumed
by Crown Laboratory, Inc.</t>
  </si>
  <si>
    <t>Monthly lease payment</t>
  </si>
  <si>
    <t>Temple CB LLC Owned By Jay Hooper, President And Majority Shareholder [Member] | Operating Lease Obligation | Series A Preferred Stock [Member]</t>
  </si>
  <si>
    <t>Preferred stock issued for accrued rent, shares</t>
  </si>
  <si>
    <t>Preferred stock issued for accrued rent, value</t>
  </si>
  <si>
    <t>Convertible, Redeemable Preferred Stock (Narrative) (Details) - shares</t>
  </si>
  <si>
    <t>Preferred stock authorized</t>
  </si>
  <si>
    <t>Series A Preferred Stock [Member]</t>
  </si>
  <si>
    <t>Preferred stock dividend terms</t>
  </si>
  <si>
    <t>The Series A is entitled to a dividend of 4%, when
and as declared, and is entitled to a liquidation preference of $1 per share plus unpaid dividends.</t>
  </si>
  <si>
    <t>Preferred stock redemption terms</t>
  </si>
  <si>
    <t>The Series A is redeemable at the option of the Company at any time, in whole or in part, at a price
of $1.00 per share, plus 4% per annum thereupon from the date of issuance (the Stated Value).</t>
  </si>
  <si>
    <t>Preferred stock liquidation terms</t>
  </si>
  <si>
    <t>In the event of any liquidation, dissolution or winding up of the Corporation, whether voluntary or
involuntary, the Series A shall be entitled to a preferential amount equal to the Stated Value, prior to the holders of common
stock receiving any distribution.</t>
  </si>
  <si>
    <t>Preferred stock conversion terms</t>
  </si>
  <si>
    <t>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t>
  </si>
  <si>
    <t>Series A Preferred Stock [Member] | Operating Lease Obligation | Temple CB LLC Owned By Jay Hooper, President And Majority Shareholder [Member]</t>
  </si>
  <si>
    <t>No. of shares planned to be issued</t>
  </si>
  <si>
    <t>Shareholders' Deficit (Narrative) (Details)</t>
  </si>
  <si>
    <t>Sep. 30, 2015USD ($)shares</t>
  </si>
  <si>
    <t>Stock issued for services, value | $</t>
  </si>
  <si>
    <t>Stock issued for services, shares | shares</t>
  </si>
  <si>
    <t>Common Stock | Consultant [Member]</t>
  </si>
  <si>
    <t>Non-Controlling Interest (Narrative) (Details) - USD ($)</t>
  </si>
  <si>
    <t>Dec. 15, 2015</t>
  </si>
  <si>
    <t>Minority shareholders percentage in Crown Mobile</t>
  </si>
  <si>
    <t>50.00%</t>
  </si>
  <si>
    <t>Revenue on selling mobile phone and sim cards</t>
  </si>
  <si>
    <t>Approved value of sale in the company interest in Crown Mobile</t>
  </si>
  <si>
    <t>Other Owner</t>
  </si>
  <si>
    <t>35.00%</t>
  </si>
  <si>
    <t>15.00%</t>
  </si>
  <si>
    <t>Crown Mobile, Inc</t>
  </si>
  <si>
    <t>Crown mobile ownership percentage held by the compan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098009</v>
      </c>
    </row>
    <row spans="1:3" r="10">
      <c s="4" r="A10" t="s">
        <v>16</v>
      </c>
      <c s="4" r="B10" t="s">
        <v>17</v>
      </c>
    </row>
    <row spans="1:3" r="11">
      <c s="4" r="A11" t="s">
        <v>18</v>
      </c>
      <c s="6" r="C11" t="n">
        <v>20056021800</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8</v>
      </c>
      <c s="2" r="B1" t="s">
        <v>1</v>
      </c>
    </row>
    <row spans="1:2" r="2">
      <c s="2" r="B2" t="s">
        <v>2</v>
      </c>
    </row>
    <row spans="1:2" r="3">
      <c s="3" r="A3" t="s">
        <v>113</v>
      </c>
    </row>
    <row spans="1:2" r="4">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3" r="A3" t="s">
        <v>113</v>
      </c>
    </row>
    <row spans="1:2" r="4">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3</v>
      </c>
      <c s="2" r="B1" t="s">
        <v>1</v>
      </c>
    </row>
    <row spans="1:2" r="2">
      <c s="2" r="B2" t="s">
        <v>2</v>
      </c>
    </row>
    <row spans="1:2" r="3">
      <c s="3" r="A3" t="s">
        <v>113</v>
      </c>
    </row>
    <row spans="1:2" r="4">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24</v>
      </c>
      <c s="2" r="B1" t="s">
        <v>1</v>
      </c>
    </row>
    <row spans="1:2" r="2">
      <c s="2" r="B2" t="s">
        <v>2</v>
      </c>
    </row>
    <row spans="1:2" r="3">
      <c s="3" r="A3" t="s">
        <v>113</v>
      </c>
    </row>
    <row spans="1:2" r="4">
      <c s="4" r="A4" t="s">
        <v>125</v>
      </c>
      <c s="4" r="B4" t="s">
        <v>126</v>
      </c>
    </row>
    <row spans="1:2" r="5">
      <c s="4" r="A5" t="s">
        <v>127</v>
      </c>
      <c s="4" r="B5" t="s">
        <v>128</v>
      </c>
    </row>
    <row spans="1:2" r="6">
      <c s="4" r="A6" t="s">
        <v>129</v>
      </c>
      <c s="4" r="B6" t="s">
        <v>130</v>
      </c>
    </row>
    <row spans="1:2" r="7">
      <c s="4" r="A7" t="s">
        <v>33</v>
      </c>
      <c s="4" r="B7" t="s">
        <v>131</v>
      </c>
    </row>
    <row spans="1:2" r="8">
      <c s="4" r="A8" t="s">
        <v>132</v>
      </c>
      <c s="4" r="B8" t="s">
        <v>133</v>
      </c>
    </row>
    <row spans="1:2" r="9">
      <c s="4" r="A9" t="s">
        <v>134</v>
      </c>
      <c s="4" r="B9" t="s">
        <v>135</v>
      </c>
    </row>
    <row spans="1:2" r="10">
      <c s="4" r="A10" t="s">
        <v>136</v>
      </c>
      <c s="4" r="B10" t="s">
        <v>137</v>
      </c>
    </row>
    <row spans="1:2" r="11">
      <c s="4" r="A11" t="s">
        <v>138</v>
      </c>
      <c s="4" r="B11" t="s">
        <v>139</v>
      </c>
    </row>
    <row spans="1:2" r="12">
      <c s="4" r="A12" t="s">
        <v>140</v>
      </c>
      <c s="4" r="B12"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46</v>
      </c>
      <c s="2" r="B1" t="s">
        <v>1</v>
      </c>
    </row>
    <row spans="1:2" r="2">
      <c s="2" r="B2" t="s">
        <v>2</v>
      </c>
    </row>
    <row spans="1:2" r="3">
      <c s="3" r="A3" t="s">
        <v>147</v>
      </c>
    </row>
    <row spans="1:2" r="4">
      <c s="4" r="A4" t="s">
        <v>148</v>
      </c>
      <c s="4" r="B4" t="s">
        <v>149</v>
      </c>
    </row>
    <row spans="1:2" r="5">
      <c s="4" r="A5" t="s">
        <v>150</v>
      </c>
      <c s="4" r="B5"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56</v>
      </c>
      <c s="2" r="B1" t="s">
        <v>1</v>
      </c>
    </row>
    <row spans="1:3" r="2">
      <c s="2" r="B2" t="s">
        <v>2</v>
      </c>
      <c s="2" r="C2" t="s">
        <v>62</v>
      </c>
    </row>
    <row spans="1:3" r="3">
      <c s="4" r="A3" t="s">
        <v>64</v>
      </c>
      <c s="7" r="B3" t="n">
        <v>73902</v>
      </c>
      <c s="4" r="C3" t="s">
        <v>34</v>
      </c>
    </row>
    <row spans="1:3" r="4">
      <c s="4" r="A4" t="s">
        <v>157</v>
      </c>
      <c s="6" r="B4" t="n">
        <v>60629</v>
      </c>
      <c s="4" r="C4" t="s">
        <v>34</v>
      </c>
    </row>
    <row spans="1:3" r="5">
      <c s="4" r="A5" t="s">
        <v>66</v>
      </c>
      <c s="6" r="B5" t="n">
        <v>13273</v>
      </c>
      <c s="4" r="C5" t="s">
        <v>34</v>
      </c>
    </row>
    <row spans="1:3" r="6">
      <c s="4" r="A6" t="s">
        <v>158</v>
      </c>
      <c s="6" r="B6" t="n">
        <v>147692</v>
      </c>
      <c s="7" r="C6" t="n">
        <v>147692</v>
      </c>
    </row>
    <row spans="1:3" r="7">
      <c s="4" r="A7" t="s">
        <v>159</v>
      </c>
      <c s="6" r="B7" t="n">
        <v>548968</v>
      </c>
      <c s="6" r="C7" t="n">
        <v>158793</v>
      </c>
    </row>
    <row spans="1:3" r="8">
      <c s="4" r="A8" t="s">
        <v>160</v>
      </c>
      <c s="7" r="B8" t="n">
        <v>-683387</v>
      </c>
      <c s="7" r="C8" t="n">
        <v>-158793</v>
      </c>
    </row>
    <row spans="1:3" r="9">
      <c s="4" r="A9" t="s">
        <v>161</v>
      </c>
    </row>
    <row spans="1:3" r="10">
      <c s="4" r="A10" t="s">
        <v>64</v>
      </c>
      <c s="4" r="B10" t="s">
        <v>34</v>
      </c>
    </row>
    <row spans="1:3" r="11">
      <c s="4" r="A11" t="s">
        <v>157</v>
      </c>
      <c s="4" r="B11" t="s">
        <v>34</v>
      </c>
    </row>
    <row spans="1:3" r="12">
      <c s="4" r="A12" t="s">
        <v>66</v>
      </c>
      <c s="4" r="B12" t="s">
        <v>34</v>
      </c>
    </row>
    <row spans="1:3" r="13">
      <c s="4" r="A13" t="s">
        <v>158</v>
      </c>
      <c s="7" r="B13" t="n">
        <v>147692</v>
      </c>
    </row>
    <row spans="1:3" r="14">
      <c s="4" r="A14" t="s">
        <v>159</v>
      </c>
      <c s="6" r="B14" t="n">
        <v>530954</v>
      </c>
    </row>
    <row spans="1:3" r="15">
      <c s="4" r="A15" t="s">
        <v>160</v>
      </c>
      <c s="6" r="B15" t="n">
        <v>-678646</v>
      </c>
    </row>
    <row spans="1:3" r="16">
      <c s="4" r="A16" t="s">
        <v>162</v>
      </c>
    </row>
    <row spans="1:3" r="17">
      <c s="4" r="A17" t="s">
        <v>64</v>
      </c>
      <c s="7" r="B17" t="n">
        <v>2605</v>
      </c>
    </row>
    <row spans="1:3" r="18">
      <c s="4" r="A18" t="s">
        <v>157</v>
      </c>
      <c s="4" r="B18" t="s">
        <v>34</v>
      </c>
    </row>
    <row spans="1:3" r="19">
      <c s="4" r="A19" t="s">
        <v>66</v>
      </c>
      <c s="7" r="B19" t="n">
        <v>2605</v>
      </c>
    </row>
    <row spans="1:3" r="20">
      <c s="4" r="A20" t="s">
        <v>158</v>
      </c>
      <c s="4" r="B20" t="s">
        <v>34</v>
      </c>
    </row>
    <row spans="1:3" r="21">
      <c s="4" r="A21" t="s">
        <v>159</v>
      </c>
      <c s="7" r="B21" t="n">
        <v>9435</v>
      </c>
    </row>
    <row spans="1:3" r="22">
      <c s="4" r="A22" t="s">
        <v>160</v>
      </c>
      <c s="6" r="B22" t="n">
        <v>-6830</v>
      </c>
    </row>
    <row spans="1:3" r="23">
      <c s="4" r="A23" t="s">
        <v>163</v>
      </c>
    </row>
    <row spans="1:3" r="24">
      <c s="4" r="A24" t="s">
        <v>64</v>
      </c>
      <c s="6" r="B24" t="n">
        <v>71297</v>
      </c>
    </row>
    <row spans="1:3" r="25">
      <c s="4" r="A25" t="s">
        <v>157</v>
      </c>
      <c s="6" r="B25" t="n">
        <v>60629</v>
      </c>
    </row>
    <row spans="1:3" r="26">
      <c s="4" r="A26" t="s">
        <v>66</v>
      </c>
      <c s="7" r="B26" t="n">
        <v>10668</v>
      </c>
    </row>
    <row spans="1:3" r="27">
      <c s="4" r="A27" t="s">
        <v>158</v>
      </c>
      <c s="4" r="B27" t="s">
        <v>34</v>
      </c>
    </row>
    <row spans="1:3" r="28">
      <c s="4" r="A28" t="s">
        <v>159</v>
      </c>
      <c s="7" r="B28" t="n">
        <v>8579</v>
      </c>
    </row>
    <row spans="1:3" r="29">
      <c s="4" r="A29" t="s">
        <v>160</v>
      </c>
      <c s="7" r="B29" t="n">
        <v>208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4</v>
      </c>
      <c s="2" r="B1" t="s">
        <v>2</v>
      </c>
      <c s="2" r="C1" t="s">
        <v>30</v>
      </c>
    </row>
    <row spans="1:3" r="2">
      <c s="3" r="A2" t="s">
        <v>165</v>
      </c>
    </row>
    <row spans="1:3" r="3">
      <c s="4" r="A3" t="s">
        <v>166</v>
      </c>
      <c s="7" r="B3" t="n">
        <v>10000</v>
      </c>
      <c s="7" r="C3" t="n">
        <v>10000</v>
      </c>
    </row>
    <row spans="1:3" r="4">
      <c s="4" r="A4" t="s">
        <v>167</v>
      </c>
      <c s="6" r="B4" t="n">
        <v>506635</v>
      </c>
      <c s="4" r="C4" t="s">
        <v>34</v>
      </c>
    </row>
    <row spans="1:3" r="5">
      <c s="4" r="A5" t="s">
        <v>168</v>
      </c>
    </row>
    <row spans="1:3" r="6">
      <c s="3" r="A6" t="s">
        <v>165</v>
      </c>
    </row>
    <row spans="1:3" r="7">
      <c s="4" r="A7" t="s">
        <v>169</v>
      </c>
      <c s="6" r="B7" t="n">
        <v>516635</v>
      </c>
      <c s="7" r="C7" t="n">
        <v>10000</v>
      </c>
    </row>
    <row spans="1:3" r="8">
      <c s="4" r="A8" t="s">
        <v>166</v>
      </c>
      <c s="6" r="B8" t="n">
        <v>10000</v>
      </c>
      <c s="7" r="C8" t="n">
        <v>10000</v>
      </c>
    </row>
    <row spans="1:3" r="9">
      <c s="4" r="A9" t="s">
        <v>167</v>
      </c>
      <c s="6" r="B9" t="n">
        <v>506635</v>
      </c>
      <c s="4" r="C9" t="s">
        <v>34</v>
      </c>
    </row>
    <row spans="1:3" r="10">
      <c s="4" r="A10" t="s">
        <v>170</v>
      </c>
    </row>
    <row spans="1:3" r="11">
      <c s="3" r="A11" t="s">
        <v>165</v>
      </c>
    </row>
    <row spans="1:3" r="12">
      <c s="4" r="A12" t="s">
        <v>169</v>
      </c>
      <c s="6" r="B12" t="n">
        <v>506635</v>
      </c>
      <c s="4" r="C12" t="s">
        <v>34</v>
      </c>
    </row>
    <row spans="1:3" r="13">
      <c s="4" r="A13" t="s">
        <v>171</v>
      </c>
    </row>
    <row spans="1:3" r="14">
      <c s="3" r="A14" t="s">
        <v>165</v>
      </c>
    </row>
    <row spans="1:3" r="15">
      <c s="4" r="A15" t="s">
        <v>169</v>
      </c>
      <c s="7" r="B15" t="n">
        <v>10000</v>
      </c>
      <c s="7" r="C15" t="n">
        <v>1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9"/>
    <col customWidth="1" max="3" min="3" width="14"/>
  </cols>
  <sheetData>
    <row spans="1:3" r="1">
      <c s="1" r="A1" t="s">
        <v>172</v>
      </c>
      <c s="2" r="B1" t="s">
        <v>1</v>
      </c>
    </row>
    <row spans="1:3" r="2">
      <c s="2" r="B2" t="s">
        <v>2</v>
      </c>
      <c s="2" r="C2" t="s">
        <v>30</v>
      </c>
    </row>
    <row spans="1:3" r="3">
      <c s="4" r="A3" t="s">
        <v>173</v>
      </c>
    </row>
    <row spans="1:3" r="4">
      <c s="4" r="A4" t="s">
        <v>174</v>
      </c>
      <c s="4" r="B4" t="s">
        <v>175</v>
      </c>
    </row>
    <row spans="1:3" r="5">
      <c s="4" r="A5" t="s">
        <v>176</v>
      </c>
      <c s="4" r="B5" t="s">
        <v>177</v>
      </c>
    </row>
    <row spans="1:3" r="6">
      <c s="4" r="A6" t="s">
        <v>178</v>
      </c>
      <c s="4" r="B6" t="s">
        <v>179</v>
      </c>
    </row>
    <row spans="1:3" r="7">
      <c s="4" r="A7" t="s">
        <v>180</v>
      </c>
    </row>
    <row spans="1:3" r="8">
      <c s="4" r="A8" t="s">
        <v>174</v>
      </c>
      <c s="4" r="B8" t="s">
        <v>181</v>
      </c>
      <c s="4" r="C8"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41590</v>
      </c>
      <c s="7" r="C3" t="n">
        <v>24276</v>
      </c>
    </row>
    <row spans="1:3" r="4">
      <c s="4" r="A4" t="s">
        <v>33</v>
      </c>
      <c s="6" r="B4" t="n">
        <v>109545</v>
      </c>
      <c s="4" r="C4" t="s">
        <v>34</v>
      </c>
    </row>
    <row spans="1:3" r="5">
      <c s="4" r="A5" t="s">
        <v>35</v>
      </c>
      <c s="6" r="B5" t="n">
        <v>551135</v>
      </c>
      <c s="7" r="C5" t="n">
        <v>24276</v>
      </c>
    </row>
    <row spans="1:3" r="6">
      <c s="3" r="A6" t="s">
        <v>36</v>
      </c>
    </row>
    <row spans="1:3" r="7">
      <c s="4" r="A7" t="s">
        <v>37</v>
      </c>
      <c s="6" r="B7" t="n">
        <v>5575</v>
      </c>
      <c s="4" r="C7" t="s">
        <v>34</v>
      </c>
    </row>
    <row spans="1:3" r="8">
      <c s="4" r="A8" t="s">
        <v>38</v>
      </c>
      <c s="6" r="B8" t="n">
        <v>20000</v>
      </c>
      <c s="7" r="C8" t="n">
        <v>400000</v>
      </c>
    </row>
    <row spans="1:3" r="9">
      <c s="4" r="A9" t="s">
        <v>39</v>
      </c>
      <c s="6" r="B9" t="n">
        <v>106239</v>
      </c>
      <c s="6" r="C9" t="n">
        <v>71262</v>
      </c>
    </row>
    <row spans="1:3" r="10">
      <c s="4" r="A10" t="s">
        <v>40</v>
      </c>
      <c s="6" r="B10" t="n">
        <v>10000</v>
      </c>
      <c s="6" r="C10" t="n">
        <v>10000</v>
      </c>
    </row>
    <row spans="1:3" r="11">
      <c s="4" r="A11" t="s">
        <v>41</v>
      </c>
      <c s="6" r="B11" t="n">
        <v>141814</v>
      </c>
      <c s="6" r="C11" t="n">
        <v>481262</v>
      </c>
    </row>
    <row spans="1:3" r="12">
      <c s="4" r="A12" t="s">
        <v>42</v>
      </c>
      <c s="6" r="B12" t="n">
        <v>563077</v>
      </c>
      <c s="7" r="C12" t="n">
        <v>535384</v>
      </c>
    </row>
    <row spans="1:3" r="13">
      <c s="4" r="A13" t="s">
        <v>43</v>
      </c>
      <c s="6" r="B13" t="n">
        <v>506635</v>
      </c>
      <c s="4" r="C13" t="s">
        <v>34</v>
      </c>
    </row>
    <row spans="1:3" r="14">
      <c s="4" r="A14" t="s">
        <v>44</v>
      </c>
      <c s="6" r="B14" t="n">
        <v>1211526</v>
      </c>
      <c s="7" r="C14" t="n">
        <v>1016646</v>
      </c>
    </row>
    <row spans="1:3" r="15">
      <c s="3" r="A15" t="s">
        <v>45</v>
      </c>
    </row>
    <row spans="1:3" r="16">
      <c s="4" r="A16" t="s">
        <v>46</v>
      </c>
      <c s="7" r="B16" t="n">
        <v>500000</v>
      </c>
      <c s="4" r="C16" t="s">
        <v>34</v>
      </c>
    </row>
    <row spans="1:3" r="17">
      <c s="4" r="A17" t="s">
        <v>47</v>
      </c>
      <c s="4" r="B17" t="s">
        <v>34</v>
      </c>
      <c s="4" r="C17" t="s">
        <v>34</v>
      </c>
    </row>
    <row spans="1:3" r="18">
      <c s="4" r="A18" t="s">
        <v>48</v>
      </c>
      <c s="7" r="B18" t="n">
        <v>525000</v>
      </c>
      <c s="4" r="C18" t="s">
        <v>34</v>
      </c>
    </row>
    <row spans="1:3" r="19">
      <c s="4" r="A19" t="s">
        <v>49</v>
      </c>
      <c s="6" r="B19" t="n">
        <v>-1687418</v>
      </c>
      <c s="7" r="C19" t="n">
        <v>-997812</v>
      </c>
    </row>
    <row spans="1:3" r="20">
      <c s="4" r="A20" t="s">
        <v>50</v>
      </c>
      <c s="6" r="B20" t="n">
        <v>-662418</v>
      </c>
      <c s="6" r="C20" t="n">
        <v>-997812</v>
      </c>
    </row>
    <row spans="1:3" r="21">
      <c s="4" r="A21" t="s">
        <v>51</v>
      </c>
      <c s="6" r="B21" t="n">
        <v>2027</v>
      </c>
      <c s="6" r="C21" t="n">
        <v>5442</v>
      </c>
    </row>
    <row spans="1:3" r="22">
      <c s="4" r="A22" t="s">
        <v>52</v>
      </c>
      <c s="6" r="B22" t="n">
        <v>-660391</v>
      </c>
      <c s="6" r="C22" t="n">
        <v>-992370</v>
      </c>
    </row>
    <row spans="1:3" r="23">
      <c s="4" r="A23" t="s">
        <v>53</v>
      </c>
      <c s="7" r="B23" t="n">
        <v>551135</v>
      </c>
      <c s="7" r="C23" t="n">
        <v>24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82</v>
      </c>
      <c s="2" r="B1" t="s">
        <v>183</v>
      </c>
    </row>
    <row spans="1:2" r="2">
      <c s="3" r="A2" t="s">
        <v>184</v>
      </c>
    </row>
    <row spans="1:2" r="3">
      <c s="4" r="A3" t="s">
        <v>185</v>
      </c>
      <c s="7" r="B3" t="n">
        <v>370000</v>
      </c>
    </row>
    <row spans="1:2" r="4">
      <c s="6" r="A4" t="n">
        <v>2017</v>
      </c>
      <c s="6" r="B4" t="n">
        <v>610000</v>
      </c>
    </row>
    <row spans="1:2" r="5">
      <c s="6" r="A5" t="n">
        <v>2018</v>
      </c>
      <c s="6" r="B5" t="n">
        <v>730000</v>
      </c>
    </row>
    <row spans="1:2" r="6">
      <c s="6" r="A6" t="n">
        <v>2019</v>
      </c>
      <c s="6" r="B6" t="n">
        <v>840000</v>
      </c>
    </row>
    <row spans="1:2" r="7">
      <c s="4" r="A7" t="s">
        <v>186</v>
      </c>
      <c s="6" r="B7" t="n">
        <v>770000</v>
      </c>
    </row>
    <row spans="1:2" r="8">
      <c s="4" r="A8" t="s">
        <v>84</v>
      </c>
      <c s="7" r="B8" t="n">
        <v>332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187</v>
      </c>
      <c s="2" r="B1" t="s">
        <v>1</v>
      </c>
    </row>
    <row spans="1:3" r="2">
      <c s="2" r="B2" t="s">
        <v>2</v>
      </c>
      <c s="2" r="C2" t="s">
        <v>62</v>
      </c>
    </row>
    <row spans="1:3" r="3">
      <c s="4" r="A3" t="s">
        <v>188</v>
      </c>
      <c s="7" r="B3" t="n">
        <v>5442</v>
      </c>
    </row>
    <row spans="1:3" r="4">
      <c s="4" r="A4" t="s">
        <v>189</v>
      </c>
      <c s="6" r="B4" t="n">
        <v>-3415</v>
      </c>
      <c s="4" r="C4" t="s">
        <v>34</v>
      </c>
    </row>
    <row spans="1:3" r="5">
      <c s="4" r="A5" t="s">
        <v>190</v>
      </c>
      <c s="6" r="B5" t="n">
        <v>2027</v>
      </c>
    </row>
    <row spans="1:3" r="6">
      <c s="4" r="A6" t="s">
        <v>83</v>
      </c>
    </row>
    <row spans="1:3" r="7">
      <c s="4" r="A7" t="s">
        <v>188</v>
      </c>
      <c s="6" r="B7" t="n">
        <v>5442</v>
      </c>
    </row>
    <row spans="1:3" r="8">
      <c s="4" r="A8" t="s">
        <v>189</v>
      </c>
      <c s="6" r="B8" t="n">
        <v>-3415</v>
      </c>
    </row>
    <row spans="1:3" r="9">
      <c s="4" r="A9" t="s">
        <v>190</v>
      </c>
      <c s="7" r="B9" t="n">
        <v>20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1</v>
      </c>
      <c s="2" r="B1" t="s">
        <v>1</v>
      </c>
    </row>
    <row spans="1:3" r="2">
      <c s="2" r="B2" t="s">
        <v>2</v>
      </c>
      <c s="2" r="C2" t="s">
        <v>62</v>
      </c>
    </row>
    <row spans="1:3" r="3">
      <c s="4" r="A3" t="s">
        <v>100</v>
      </c>
      <c s="7" r="B3" t="n">
        <v>500000</v>
      </c>
      <c s="4" r="C3" t="s">
        <v>34</v>
      </c>
    </row>
    <row spans="1:3" r="4">
      <c s="4" r="A4" t="s">
        <v>170</v>
      </c>
    </row>
    <row spans="1:3" r="5">
      <c s="4" r="A5" t="s">
        <v>100</v>
      </c>
      <c s="7" r="B5" t="n">
        <v>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55"/>
    <col customWidth="1" max="3" min="3" width="14"/>
  </cols>
  <sheetData>
    <row spans="1:3" r="1">
      <c s="1" r="A1" t="s">
        <v>192</v>
      </c>
      <c s="2" r="B1" t="s">
        <v>1</v>
      </c>
    </row>
    <row spans="1:3" r="2">
      <c s="2" r="B2" t="s">
        <v>2</v>
      </c>
      <c s="2" r="C2" t="s">
        <v>62</v>
      </c>
    </row>
    <row spans="1:3" r="3">
      <c s="4" r="A3" t="s">
        <v>193</v>
      </c>
      <c s="4" r="B3" t="s">
        <v>194</v>
      </c>
    </row>
    <row spans="1:3" r="4">
      <c s="4" r="A4" t="s">
        <v>64</v>
      </c>
      <c s="7" r="B4" t="n">
        <v>73902</v>
      </c>
      <c s="4" r="C4" t="s">
        <v>34</v>
      </c>
    </row>
    <row spans="1:3" r="5">
      <c s="4" r="A5" t="s">
        <v>195</v>
      </c>
      <c s="6" r="B5" t="n">
        <v>147692</v>
      </c>
      <c s="7" r="C5" t="n">
        <v>147692</v>
      </c>
    </row>
    <row spans="1:3" r="6">
      <c s="4" r="A6" t="s">
        <v>69</v>
      </c>
      <c s="6" r="B6" t="n">
        <v>548968</v>
      </c>
      <c s="6" r="C6" t="n">
        <v>158793</v>
      </c>
    </row>
    <row spans="1:3" r="7">
      <c s="4" r="A7" t="s">
        <v>73</v>
      </c>
      <c s="6" r="B7" t="n">
        <v>-683387</v>
      </c>
      <c s="7" r="C7" t="n">
        <v>-158793</v>
      </c>
    </row>
    <row spans="1:3" r="8">
      <c s="4" r="A8" t="s">
        <v>196</v>
      </c>
    </row>
    <row spans="1:3" r="9">
      <c s="4" r="A9" t="s">
        <v>64</v>
      </c>
      <c s="7" r="B9" t="n">
        <v>2605</v>
      </c>
    </row>
    <row spans="1:3" r="10">
      <c s="4" r="A10" t="s">
        <v>161</v>
      </c>
    </row>
    <row spans="1:3" r="11">
      <c s="4" r="A11" t="s">
        <v>64</v>
      </c>
      <c s="4" r="B11" t="s">
        <v>34</v>
      </c>
    </row>
    <row spans="1:3" r="12">
      <c s="4" r="A12" t="s">
        <v>195</v>
      </c>
      <c s="7" r="B12" t="n">
        <v>147692</v>
      </c>
    </row>
    <row spans="1:3" r="13">
      <c s="4" r="A13" t="s">
        <v>69</v>
      </c>
      <c s="6" r="B13" t="n">
        <v>11101</v>
      </c>
    </row>
    <row spans="1:3" r="14">
      <c s="4" r="A14" t="s">
        <v>73</v>
      </c>
      <c s="7" r="B14" t="n">
        <v>-1587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s>
  <sheetData>
    <row spans="1:10" r="1">
      <c s="1" r="A1" t="s">
        <v>197</v>
      </c>
      <c s="2" r="B1" t="s">
        <v>198</v>
      </c>
      <c s="2" r="C1" t="s">
        <v>199</v>
      </c>
      <c s="2" r="D1" t="s">
        <v>200</v>
      </c>
      <c s="2" r="E1" t="s">
        <v>201</v>
      </c>
      <c s="2" r="F1" t="s">
        <v>202</v>
      </c>
      <c s="2" r="G1" t="s">
        <v>203</v>
      </c>
      <c s="2" r="H1" t="s">
        <v>2</v>
      </c>
      <c s="2" r="I1" t="s">
        <v>62</v>
      </c>
      <c s="2" r="J1" t="s">
        <v>30</v>
      </c>
    </row>
    <row spans="1:10" r="2">
      <c s="3" r="A2" t="s">
        <v>165</v>
      </c>
    </row>
    <row spans="1:10" r="3">
      <c s="4" r="A3" t="s">
        <v>204</v>
      </c>
      <c s="7" r="H3" t="n">
        <v>106239</v>
      </c>
      <c s="7" r="J3" t="n">
        <v>71262</v>
      </c>
    </row>
    <row spans="1:10" r="4">
      <c s="4" r="A4" t="s">
        <v>68</v>
      </c>
      <c s="6" r="H4" t="n">
        <v>147692</v>
      </c>
      <c s="7" r="I4" t="n">
        <v>147692</v>
      </c>
    </row>
    <row spans="1:10" r="5">
      <c s="4" r="A5" t="s">
        <v>205</v>
      </c>
      <c s="6" r="H5" t="n">
        <v>563077</v>
      </c>
      <c s="6" r="J5" t="n">
        <v>535384</v>
      </c>
    </row>
    <row spans="1:10" r="6">
      <c s="4" r="A6" t="s">
        <v>206</v>
      </c>
      <c s="6" r="H6" t="n">
        <v>20000</v>
      </c>
      <c s="6" r="J6" t="n">
        <v>400000</v>
      </c>
    </row>
    <row spans="1:10" r="7">
      <c s="4" r="A7" t="s">
        <v>180</v>
      </c>
    </row>
    <row spans="1:10" r="8">
      <c s="3" r="A8" t="s">
        <v>165</v>
      </c>
    </row>
    <row spans="1:10" r="9">
      <c s="4" r="A9" t="s">
        <v>204</v>
      </c>
      <c s="7" r="H9" t="n">
        <v>106239</v>
      </c>
      <c s="6" r="J9" t="n">
        <v>71262</v>
      </c>
    </row>
    <row spans="1:10" r="10">
      <c s="4" r="A10" t="s">
        <v>207</v>
      </c>
    </row>
    <row spans="1:10" r="11">
      <c s="3" r="A11" t="s">
        <v>165</v>
      </c>
    </row>
    <row spans="1:10" r="12">
      <c s="4" r="A12" t="s">
        <v>208</v>
      </c>
      <c s="4" r="H12" t="s">
        <v>209</v>
      </c>
    </row>
    <row spans="1:10" r="13">
      <c s="4" r="A13" t="s">
        <v>210</v>
      </c>
      <c s="4" r="G13" t="s">
        <v>211</v>
      </c>
    </row>
    <row spans="1:10" r="14">
      <c s="4" r="A14" t="s">
        <v>212</v>
      </c>
      <c s="7" r="B14" t="n">
        <v>70000</v>
      </c>
      <c s="7" r="C14" t="n">
        <v>60000</v>
      </c>
      <c s="7" r="D14" t="n">
        <v>50000</v>
      </c>
      <c s="7" r="E14" t="n">
        <v>40000</v>
      </c>
      <c s="7" r="F14" t="n">
        <v>30000</v>
      </c>
    </row>
    <row spans="1:10" r="15">
      <c s="4" r="A15" t="s">
        <v>68</v>
      </c>
      <c s="7" r="H15" t="n">
        <v>147692</v>
      </c>
      <c s="7" r="I15" t="n">
        <v>147692</v>
      </c>
    </row>
    <row spans="1:10" r="16">
      <c s="4" r="A16" t="s">
        <v>205</v>
      </c>
      <c s="6" r="H16" t="n">
        <v>563077</v>
      </c>
      <c s="6" r="J16" t="n">
        <v>535384</v>
      </c>
    </row>
    <row spans="1:10" r="17">
      <c s="4" r="A17" t="s">
        <v>206</v>
      </c>
      <c s="7" r="H17" t="n">
        <v>20000</v>
      </c>
      <c s="7" r="J17" t="n">
        <v>400000</v>
      </c>
    </row>
    <row spans="1:10" r="18">
      <c s="4" r="A18" t="s">
        <v>213</v>
      </c>
    </row>
    <row spans="1:10" r="19">
      <c s="3" r="A19" t="s">
        <v>165</v>
      </c>
    </row>
    <row spans="1:10" r="20">
      <c s="4" r="A20" t="s">
        <v>214</v>
      </c>
      <c s="6" r="H20" t="n">
        <v>500000</v>
      </c>
    </row>
    <row spans="1:10" r="21">
      <c s="4" r="A21" t="s">
        <v>215</v>
      </c>
      <c s="7" r="H21" t="n">
        <v>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16</v>
      </c>
      <c s="2" r="B1" t="s">
        <v>1</v>
      </c>
    </row>
    <row spans="1:3" r="2">
      <c s="2" r="B2" t="s">
        <v>2</v>
      </c>
      <c s="2" r="C2" t="s">
        <v>30</v>
      </c>
    </row>
    <row spans="1:3" r="3">
      <c s="4" r="A3" t="s">
        <v>217</v>
      </c>
      <c s="6" r="B3" t="n">
        <v>500000</v>
      </c>
      <c s="6" r="C3" t="n">
        <v>0</v>
      </c>
    </row>
    <row spans="1:3" r="4">
      <c s="4" r="A4" t="s">
        <v>218</v>
      </c>
    </row>
    <row spans="1:3" r="5">
      <c s="4" r="A5" t="s">
        <v>217</v>
      </c>
      <c s="6" r="B5" t="n">
        <v>1000000</v>
      </c>
    </row>
    <row spans="1:3" r="6">
      <c s="4" r="A6" t="s">
        <v>219</v>
      </c>
      <c s="4" r="B6" t="s">
        <v>220</v>
      </c>
    </row>
    <row spans="1:3" r="7">
      <c s="4" r="A7" t="s">
        <v>221</v>
      </c>
      <c s="4" r="B7" t="s">
        <v>222</v>
      </c>
    </row>
    <row spans="1:3" r="8">
      <c s="4" r="A8" t="s">
        <v>223</v>
      </c>
      <c s="4" r="B8" t="s">
        <v>224</v>
      </c>
    </row>
    <row spans="1:3" r="9">
      <c s="4" r="A9" t="s">
        <v>225</v>
      </c>
      <c s="4" r="B9" t="s">
        <v>226</v>
      </c>
    </row>
    <row spans="1:3" r="10">
      <c s="4" r="A10" t="s">
        <v>227</v>
      </c>
    </row>
    <row spans="1:3" r="11">
      <c s="4" r="A11" t="s">
        <v>228</v>
      </c>
      <c s="6" r="B11"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7"/>
  </cols>
  <sheetData>
    <row spans="1:2" r="1">
      <c s="1" r="A1" t="s">
        <v>229</v>
      </c>
      <c s="2" r="B1" t="s">
        <v>1</v>
      </c>
    </row>
    <row spans="1:2" r="2">
      <c s="2" r="B2" t="s">
        <v>230</v>
      </c>
    </row>
    <row spans="1:2" r="3">
      <c s="4" r="A3" t="s">
        <v>231</v>
      </c>
      <c s="7" r="B3" t="n">
        <v>525000</v>
      </c>
    </row>
    <row spans="1:2" r="4">
      <c s="4" r="A4" t="s">
        <v>79</v>
      </c>
    </row>
    <row spans="1:2" r="5">
      <c s="4" r="A5" t="s">
        <v>232</v>
      </c>
      <c s="6" r="B5" t="n">
        <v>75000000</v>
      </c>
    </row>
    <row spans="1:2" r="6">
      <c s="4" r="A6" t="s">
        <v>233</v>
      </c>
    </row>
    <row spans="1:2" r="7">
      <c s="4" r="A7" t="s">
        <v>232</v>
      </c>
      <c s="6" r="B7" t="n">
        <v>75000000</v>
      </c>
    </row>
    <row spans="1:2" r="8">
      <c s="4" r="A8" t="s">
        <v>231</v>
      </c>
      <c s="7" r="B8" t="n">
        <v>5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34</v>
      </c>
      <c s="2" r="B1" t="s">
        <v>235</v>
      </c>
      <c s="2" r="C1" t="s">
        <v>2</v>
      </c>
      <c s="2" r="D1" t="s">
        <v>62</v>
      </c>
    </row>
    <row spans="1:4" r="2">
      <c s="4" r="A2" t="s">
        <v>236</v>
      </c>
      <c s="4" r="C2" t="s">
        <v>237</v>
      </c>
    </row>
    <row spans="1:4" r="3">
      <c s="4" r="A3" t="s">
        <v>238</v>
      </c>
      <c s="7" r="C3" t="n">
        <v>73902</v>
      </c>
      <c s="4" r="D3" t="s">
        <v>34</v>
      </c>
    </row>
    <row spans="1:4" r="4">
      <c s="4" r="A4" t="s">
        <v>162</v>
      </c>
    </row>
    <row spans="1:4" r="5">
      <c s="4" r="A5" t="s">
        <v>238</v>
      </c>
      <c s="7" r="C5" t="n">
        <v>2605</v>
      </c>
    </row>
    <row spans="1:4" r="6">
      <c s="4" r="A6" t="s">
        <v>239</v>
      </c>
      <c s="6" r="B6" t="n">
        <v>25000</v>
      </c>
    </row>
    <row spans="1:4" r="7">
      <c s="4" r="A7" t="s">
        <v>240</v>
      </c>
    </row>
    <row spans="1:4" r="8">
      <c s="4" r="A8" t="s">
        <v>236</v>
      </c>
      <c s="4" r="C8" t="s">
        <v>241</v>
      </c>
    </row>
    <row spans="1:4" r="9">
      <c s="4" r="A9" t="s">
        <v>240</v>
      </c>
    </row>
    <row spans="1:4" r="10">
      <c s="4" r="A10" t="s">
        <v>236</v>
      </c>
      <c s="4" r="C10" t="s">
        <v>242</v>
      </c>
    </row>
    <row spans="1:4" r="11">
      <c s="4" r="A11" t="s">
        <v>243</v>
      </c>
    </row>
    <row spans="1:4" r="12">
      <c s="4" r="A12" t="s">
        <v>244</v>
      </c>
      <c s="4" r="C12" t="s">
        <v>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30</v>
      </c>
    </row>
    <row spans="1:3" r="2">
      <c s="3" r="A2" t="s">
        <v>55</v>
      </c>
    </row>
    <row spans="1:3" r="3">
      <c s="4" r="A3" t="s">
        <v>56</v>
      </c>
      <c s="4" r="B3" t="s">
        <v>34</v>
      </c>
      <c s="4" r="C3" t="s">
        <v>34</v>
      </c>
    </row>
    <row spans="1:3" r="4">
      <c s="4" r="A4" t="s">
        <v>57</v>
      </c>
      <c s="6" r="B4" t="n">
        <v>20056021800</v>
      </c>
      <c s="6" r="C4" t="n">
        <v>19981021800</v>
      </c>
    </row>
    <row spans="1:3" r="5">
      <c s="4" r="A5" t="s">
        <v>58</v>
      </c>
      <c s="6" r="B5" t="n">
        <v>20056021800</v>
      </c>
      <c s="6" r="C5" t="n">
        <v>19981021800</v>
      </c>
    </row>
    <row spans="1:3" r="6">
      <c s="4" r="A6" t="s">
        <v>59</v>
      </c>
      <c s="6" r="B6" t="n">
        <v>500000</v>
      </c>
      <c s="6" r="C6" t="n">
        <v>0</v>
      </c>
    </row>
    <row spans="1:3" r="7">
      <c s="4" r="A7" t="s">
        <v>60</v>
      </c>
      <c s="6" r="B7" t="n">
        <v>500000</v>
      </c>
      <c s="6" r="C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73902</v>
      </c>
      <c s="4" r="C4" t="s">
        <v>34</v>
      </c>
    </row>
    <row spans="1:3" r="5">
      <c s="4" r="A5" t="s">
        <v>65</v>
      </c>
      <c s="6" r="B5" t="n">
        <v>60629</v>
      </c>
      <c s="4" r="C5" t="s">
        <v>34</v>
      </c>
    </row>
    <row spans="1:3" r="6">
      <c s="4" r="A6" t="s">
        <v>66</v>
      </c>
      <c s="6" r="B6" t="n">
        <v>13273</v>
      </c>
      <c s="4" r="C6" t="s">
        <v>34</v>
      </c>
    </row>
    <row spans="1:3" r="7">
      <c s="3" r="A7" t="s">
        <v>67</v>
      </c>
    </row>
    <row spans="1:3" r="8">
      <c s="4" r="A8" t="s">
        <v>68</v>
      </c>
      <c s="6" r="B8" t="n">
        <v>147692</v>
      </c>
      <c s="7" r="C8" t="n">
        <v>147692</v>
      </c>
    </row>
    <row spans="1:3" r="9">
      <c s="4" r="A9" t="s">
        <v>69</v>
      </c>
      <c s="6" r="B9" t="n">
        <v>548968</v>
      </c>
      <c s="6" r="C9" t="n">
        <v>11101</v>
      </c>
    </row>
    <row spans="1:3" r="10">
      <c s="4" r="A10" t="s">
        <v>70</v>
      </c>
      <c s="6" r="B10" t="n">
        <v>548968</v>
      </c>
      <c s="6" r="C10" t="n">
        <v>158793</v>
      </c>
    </row>
    <row spans="1:3" r="11">
      <c s="4" r="A11" t="s">
        <v>71</v>
      </c>
      <c s="6" r="B11" t="n">
        <v>-683387</v>
      </c>
      <c s="7" r="C11" t="n">
        <v>-158793</v>
      </c>
    </row>
    <row spans="1:3" r="12">
      <c s="4" r="A12" t="s">
        <v>72</v>
      </c>
      <c s="6" r="B12" t="n">
        <v>9634</v>
      </c>
      <c s="4" r="C12" t="s">
        <v>34</v>
      </c>
    </row>
    <row spans="1:3" r="13">
      <c s="4" r="A13" t="s">
        <v>73</v>
      </c>
      <c s="6" r="B13" t="n">
        <v>-693021</v>
      </c>
      <c s="7" r="C13" t="n">
        <v>-158793</v>
      </c>
    </row>
    <row spans="1:3" r="14">
      <c s="4" r="A14" t="s">
        <v>74</v>
      </c>
      <c s="6" r="B14" t="n">
        <v>-3415</v>
      </c>
      <c s="4" r="C14" t="s">
        <v>34</v>
      </c>
    </row>
    <row spans="1:3" r="15">
      <c s="4" r="A15" t="s">
        <v>75</v>
      </c>
      <c s="7" r="B15" t="n">
        <v>-689606</v>
      </c>
      <c s="7" r="C15" t="n">
        <v>-158793</v>
      </c>
    </row>
    <row spans="1:3" r="16">
      <c s="4" r="A16" t="s">
        <v>76</v>
      </c>
      <c s="7" r="B16" t="n">
        <v>0</v>
      </c>
      <c s="7" r="C16" t="n">
        <v>0</v>
      </c>
    </row>
    <row spans="1:3" r="17">
      <c s="4" r="A17" t="s">
        <v>77</v>
      </c>
      <c s="6" r="B17" t="n">
        <v>20029119626</v>
      </c>
      <c s="6" r="C17" t="n">
        <v>1998102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0"/>
    <col customWidth="1" max="6" min="6" width="25"/>
    <col customWidth="1" max="7" min="7" width="12"/>
  </cols>
  <sheetData>
    <row spans="1:7" r="1">
      <c s="1" r="A1" t="s">
        <v>78</v>
      </c>
      <c s="2" r="B1" t="s">
        <v>79</v>
      </c>
      <c s="2" r="C1" t="s">
        <v>80</v>
      </c>
      <c s="2" r="D1" t="s">
        <v>81</v>
      </c>
      <c s="2" r="E1" t="s">
        <v>82</v>
      </c>
      <c s="2" r="F1" t="s">
        <v>83</v>
      </c>
      <c s="2" r="G1" t="s">
        <v>84</v>
      </c>
    </row>
    <row spans="1:7" r="2">
      <c s="4" r="A2" t="s">
        <v>85</v>
      </c>
      <c s="6" r="B2" t="n">
        <v>19981021800</v>
      </c>
      <c s="6" r="G2" t="n">
        <v>19981021800</v>
      </c>
    </row>
    <row spans="1:7" r="3">
      <c s="4" r="A3" t="s">
        <v>86</v>
      </c>
      <c s="4" r="B3" t="s">
        <v>34</v>
      </c>
      <c s="4" r="C3" t="s">
        <v>34</v>
      </c>
      <c s="7" r="D3" t="n">
        <v>-997812</v>
      </c>
      <c s="7" r="E3" t="n">
        <v>-997812</v>
      </c>
      <c s="7" r="F3" t="n">
        <v>5442</v>
      </c>
      <c s="7" r="G3" t="n">
        <v>-992370</v>
      </c>
    </row>
    <row spans="1:7" r="4">
      <c s="4" r="A4" t="s">
        <v>87</v>
      </c>
      <c s="6" r="B4" t="n">
        <v>75000000</v>
      </c>
    </row>
    <row spans="1:7" r="5">
      <c s="4" r="A5" t="s">
        <v>88</v>
      </c>
      <c s="7" r="C5" t="n">
        <v>525000</v>
      </c>
      <c s="4" r="D5" t="s">
        <v>34</v>
      </c>
      <c s="6" r="E5" t="n">
        <v>525000</v>
      </c>
      <c s="4" r="F5" t="s">
        <v>34</v>
      </c>
      <c s="6" r="G5" t="n">
        <v>525000</v>
      </c>
    </row>
    <row spans="1:7" r="6">
      <c s="4" r="A6" t="s">
        <v>89</v>
      </c>
      <c s="4" r="B6" t="s">
        <v>34</v>
      </c>
      <c s="4" r="C6" t="s">
        <v>34</v>
      </c>
      <c s="7" r="D6" t="n">
        <v>-689606</v>
      </c>
      <c s="6" r="E6" t="n">
        <v>-689606</v>
      </c>
      <c s="7" r="F6" t="n">
        <v>-3415</v>
      </c>
      <c s="7" r="G6" t="n">
        <v>-693021</v>
      </c>
    </row>
    <row spans="1:7" r="7">
      <c s="4" r="A7" t="s">
        <v>90</v>
      </c>
      <c s="6" r="B7" t="n">
        <v>20056021800</v>
      </c>
      <c s="6" r="G7" t="n">
        <v>20056021800</v>
      </c>
    </row>
    <row spans="1:7" r="8">
      <c s="4" r="A8" t="s">
        <v>91</v>
      </c>
      <c s="4" r="B8" t="s">
        <v>34</v>
      </c>
      <c s="7" r="C8" t="n">
        <v>525000</v>
      </c>
      <c s="7" r="D8" t="n">
        <v>-1687418</v>
      </c>
      <c s="7" r="E8" t="n">
        <v>-1162418</v>
      </c>
      <c s="7" r="F8" t="n">
        <v>2027</v>
      </c>
      <c s="7" r="G8" t="n">
        <v>-6603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2</v>
      </c>
      <c s="2" r="B1" t="s">
        <v>1</v>
      </c>
    </row>
    <row spans="1:3" r="2">
      <c s="2" r="B2" t="s">
        <v>2</v>
      </c>
      <c s="2" r="C2" t="s">
        <v>62</v>
      </c>
    </row>
    <row spans="1:3" r="3">
      <c s="3" r="A3" t="s">
        <v>93</v>
      </c>
    </row>
    <row spans="1:3" r="4">
      <c s="4" r="A4" t="s">
        <v>73</v>
      </c>
      <c s="7" r="B4" t="n">
        <v>-693021</v>
      </c>
      <c s="7" r="C4" t="n">
        <v>-158793</v>
      </c>
    </row>
    <row spans="1:3" r="5">
      <c s="3" r="A5" t="s">
        <v>94</v>
      </c>
    </row>
    <row spans="1:3" r="6">
      <c s="4" r="A6" t="s">
        <v>95</v>
      </c>
      <c s="6" r="B6" t="n">
        <v>6635</v>
      </c>
      <c s="4" r="C6" t="s">
        <v>34</v>
      </c>
    </row>
    <row spans="1:3" r="7">
      <c s="3" r="A7" t="s">
        <v>96</v>
      </c>
    </row>
    <row spans="1:3" r="8">
      <c s="4" r="A8" t="s">
        <v>33</v>
      </c>
      <c s="6" r="B8" t="n">
        <v>109545</v>
      </c>
      <c s="4" r="C8" t="s">
        <v>34</v>
      </c>
    </row>
    <row spans="1:3" r="9">
      <c s="4" r="A9" t="s">
        <v>37</v>
      </c>
      <c s="6" r="B9" t="n">
        <v>5575</v>
      </c>
      <c s="7" r="C9" t="n">
        <v>10351</v>
      </c>
    </row>
    <row spans="1:3" r="10">
      <c s="4" r="A10" t="s">
        <v>97</v>
      </c>
      <c s="7" r="B10" t="n">
        <v>120000</v>
      </c>
      <c s="6" r="C10" t="n">
        <v>90000</v>
      </c>
    </row>
    <row spans="1:3" r="11">
      <c s="4" r="A11" t="s">
        <v>39</v>
      </c>
      <c s="4" r="B11" t="s">
        <v>34</v>
      </c>
      <c s="6" r="C11" t="n">
        <v>750</v>
      </c>
    </row>
    <row spans="1:3" r="12">
      <c s="4" r="A12" t="s">
        <v>42</v>
      </c>
      <c s="7" r="B12" t="n">
        <v>27693</v>
      </c>
      <c s="7" r="C12" t="n">
        <v>57692</v>
      </c>
    </row>
    <row spans="1:3" r="13">
      <c s="4" r="A13" t="s">
        <v>98</v>
      </c>
      <c s="6" r="B13" t="n">
        <v>-117663</v>
      </c>
      <c s="4" r="C13" t="s">
        <v>34</v>
      </c>
    </row>
    <row spans="1:3" r="14">
      <c s="3" r="A14" t="s">
        <v>99</v>
      </c>
    </row>
    <row spans="1:3" r="15">
      <c s="4" r="A15" t="s">
        <v>100</v>
      </c>
      <c s="6" r="B15" t="n">
        <v>500000</v>
      </c>
      <c s="4" r="C15" t="s">
        <v>34</v>
      </c>
    </row>
    <row spans="1:3" r="16">
      <c s="4" r="A16" t="s">
        <v>101</v>
      </c>
      <c s="6" r="B16" t="n">
        <v>34977</v>
      </c>
      <c s="4" r="C16" t="s">
        <v>34</v>
      </c>
    </row>
    <row spans="1:3" r="17">
      <c s="4" r="A17" t="s">
        <v>102</v>
      </c>
      <c s="6" r="B17" t="n">
        <v>534977</v>
      </c>
      <c s="4" r="C17" t="s">
        <v>34</v>
      </c>
    </row>
    <row spans="1:3" r="18">
      <c s="4" r="A18" t="s">
        <v>103</v>
      </c>
      <c s="6" r="B18" t="n">
        <v>417314</v>
      </c>
      <c s="4" r="C18" t="s">
        <v>34</v>
      </c>
    </row>
    <row spans="1:3" r="19">
      <c s="4" r="A19" t="s">
        <v>104</v>
      </c>
      <c s="6" r="B19" t="n">
        <v>24276</v>
      </c>
    </row>
    <row spans="1:3" r="20">
      <c s="4" r="A20" t="s">
        <v>105</v>
      </c>
      <c s="7" r="B20" t="n">
        <v>441590</v>
      </c>
      <c s="4" r="C20" t="s">
        <v>34</v>
      </c>
    </row>
    <row spans="1:3" r="21">
      <c s="4" r="A21" t="s">
        <v>106</v>
      </c>
      <c s="4" r="B21" t="s">
        <v>34</v>
      </c>
      <c s="4" r="C21" t="s">
        <v>34</v>
      </c>
    </row>
    <row spans="1:3" r="22">
      <c s="4" r="A22" t="s">
        <v>107</v>
      </c>
      <c s="4" r="B22" t="s">
        <v>34</v>
      </c>
      <c s="4" r="C22" t="s">
        <v>34</v>
      </c>
    </row>
    <row spans="1:3" r="23">
      <c s="3" r="A23" t="s">
        <v>108</v>
      </c>
    </row>
    <row spans="1:3" r="24">
      <c s="4" r="A24" t="s">
        <v>109</v>
      </c>
      <c s="7" r="B24" t="n">
        <v>500000</v>
      </c>
      <c s="4" r="C2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0</v>
      </c>
      <c s="2" r="B1" t="s">
        <v>1</v>
      </c>
    </row>
    <row spans="1:2" r="2">
      <c s="2" r="B2" t="s">
        <v>2</v>
      </c>
    </row>
    <row spans="1:2" r="3">
      <c s="3" r="A3" t="s">
        <v>110</v>
      </c>
    </row>
    <row spans="1:2" r="4">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6</v>
      </c>
      <c s="2" r="B1" t="s">
        <v>1</v>
      </c>
    </row>
    <row spans="1:2" r="2">
      <c s="2" r="B2" t="s">
        <v>2</v>
      </c>
    </row>
    <row spans="1:2" r="3">
      <c s="3" r="A3" t="s">
        <v>113</v>
      </c>
    </row>
    <row spans="1:2" r="4">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Related Party Transactions</vt:lpstr>
      <vt:lpstr>Convertible, Redeemable Preferr</vt:lpstr>
      <vt:lpstr>Shareholders' Deficit</vt:lpstr>
      <vt:lpstr>Non-Controlling Interest</vt:lpstr>
      <vt:lpstr>Summary Of Significant Accoun13</vt:lpstr>
      <vt:lpstr>Summary Of Significant Accoun14</vt:lpstr>
      <vt:lpstr>Related Party Transactions (Tab</vt:lpstr>
      <vt:lpstr>Non-Controlling Interest (Table</vt:lpstr>
      <vt:lpstr>Summary Of Significant Accoun17</vt:lpstr>
      <vt:lpstr>Related Party Transactions (Sch</vt:lpstr>
      <vt:lpstr>Related Party Transactions (S19</vt:lpstr>
      <vt:lpstr>Related Party Transactions (S20</vt:lpstr>
      <vt:lpstr>Non-Controlling Interest (Detai</vt:lpstr>
      <vt:lpstr>Basis Of Presentation (Narrativ</vt:lpstr>
      <vt:lpstr>Summary Of Significant Accoun23</vt:lpstr>
      <vt:lpstr>Related Party Transactions (Nar</vt:lpstr>
      <vt:lpstr>Convertible, Redeemable Prefe25</vt:lpstr>
      <vt:lpstr>Shareholders' Deficit (Narrativ</vt:lpstr>
      <vt:lpstr>Non-Controlling Interest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5:45:37Z</dcterms:created>
  <dcterms:modified xmlns:dcterms="http://purl.org/dc/terms/" xmlns:xsi="http://www.w3.org/2001/XMLSchema-instance" xsi:type="dcterms:W3CDTF">2016-06-20T15:45:37Z</dcterms:modified>
  <dc:title xmlns:dc="http://purl.org/dc/elements/1.1/">Untitled</dc:title>
  <dc:description xmlns:dc="http://purl.org/dc/elements/1.1/"/>
  <dc:subject xmlns:dc="http://purl.org/dc/elements/1.1/"/>
  <cp:keywords/>
  <cp:category/>
</cp:coreProperties>
</file>